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Statements of Operations (Unaud" sheetId="3" r:id="rId3"/>
    <s:sheet name="Statements of Cash Flows (Unaud" sheetId="4" r:id="rId4"/>
    <s:sheet name="Statements of Cash Flows Parent" sheetId="5" r:id="rId5"/>
    <s:sheet name="DESCRIPTION OF BUSINESS, HISTOR" sheetId="6" r:id="rId6"/>
    <s:sheet name="GOING CONCERN" sheetId="7" r:id="rId7"/>
    <s:sheet name="INTANGIBLES" sheetId="8" r:id="rId8"/>
    <s:sheet name="STOCKHOLDERS' EQUITY" sheetId="9" r:id="rId9"/>
    <s:sheet name="RELATED PARTY TRANSACTIONS" sheetId="10" r:id="rId10"/>
    <s:sheet name="NON-INTEREST BEARING LOANS" sheetId="11" r:id="rId11"/>
    <s:sheet name="INTEREST BEARING LOANS" sheetId="12" r:id="rId12"/>
    <s:sheet name="AQUISITION OF INTERNET SEARCH A" sheetId="13" r:id="rId13"/>
    <s:sheet name="SUBSEQUENT EVENTS" sheetId="14" r:id="rId14"/>
    <s:sheet name="Accounting Policies (Policies)" sheetId="15" r:id="rId15"/>
    <s:sheet name="Schedule of Related Party Trans" sheetId="16" r:id="rId16"/>
    <s:sheet name="Schedule of Non-interest bearin" sheetId="17" r:id="rId17"/>
    <s:sheet name="Schedule of Interest-bearing lo" sheetId="18" r:id="rId18"/>
    <s:sheet name="Description of Business History" sheetId="19" r:id="rId19"/>
    <s:sheet name="Going Concern (Details)" sheetId="20" r:id="rId20"/>
    <s:sheet name="Intangibles (Details)" sheetId="21" r:id="rId21"/>
    <s:sheet name="Equity Transactions (Details)" sheetId="22" r:id="rId22"/>
    <s:sheet name="Related Party Transactions Debt" sheetId="23" r:id="rId23"/>
    <s:sheet name="Related Party Transactions Amou" sheetId="24" r:id="rId24"/>
    <s:sheet name="Non -Interest Bearing Loans (Na" sheetId="25" r:id="rId25"/>
    <s:sheet name="Non-interest bearing loans outs" sheetId="26" r:id="rId26"/>
    <s:sheet name="Interest Bearing Loans nonrelat" sheetId="27" r:id="rId27"/>
    <s:sheet name="Interest-bearing loans and accr" sheetId="28" r:id="rId28"/>
    <s:sheet name="Acquisition of Internet Search " sheetId="29" r:id="rId29"/>
    <s:sheet name="Subsequent Events Transactions " sheetId="30" r:id="rId30"/>
  </s:sheets>
  <s:definedNames/>
  <s:calcPr calcId="124519" calcMode="auto" fullCalcOnLoad="1"/>
</s:workbook>
</file>

<file path=xl/sharedStrings.xml><?xml version="1.0" encoding="utf-8"?>
<sst xmlns="http://schemas.openxmlformats.org/spreadsheetml/2006/main" uniqueCount="263">
  <si>
    <t>Document and Entity Information - shares</t>
  </si>
  <si>
    <t>6 Months Ended</t>
  </si>
  <si>
    <t>Jun. 30, 2015</t>
  </si>
  <si>
    <t>Jul. 27, 2016</t>
  </si>
  <si>
    <t>Document and Entity Information:</t>
  </si>
  <si>
    <t>Entity Registrant Name</t>
  </si>
  <si>
    <t>Snoogoo Corp.</t>
  </si>
  <si>
    <t>Document Type</t>
  </si>
  <si>
    <t>10-Q</t>
  </si>
  <si>
    <t>Document Period End Date</t>
  </si>
  <si>
    <t>Jun. 30,
		2015</t>
  </si>
  <si>
    <t>Trading Symbol</t>
  </si>
  <si>
    <t>sgoo</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Balance Sheets (Unaudited) - USD ($)</t>
  </si>
  <si>
    <t>Dec. 31, 2014</t>
  </si>
  <si>
    <t>Current assets:</t>
  </si>
  <si>
    <t>Cash</t>
  </si>
  <si>
    <t>Other receivable</t>
  </si>
  <si>
    <t>Total Current Assets</t>
  </si>
  <si>
    <t>Long term Assets</t>
  </si>
  <si>
    <t>Website software technology</t>
  </si>
  <si>
    <t>Total Assets</t>
  </si>
  <si>
    <t>Current Liabilities</t>
  </si>
  <si>
    <t>Accounts Payable and Accrued Liabilities</t>
  </si>
  <si>
    <t>Interest and Non-interest Bearing Loans From Related Parties</t>
  </si>
  <si>
    <t>Interest and Non-interest Bearing Loans</t>
  </si>
  <si>
    <t>Due to Related Parties</t>
  </si>
  <si>
    <t>Total Current Liabilities</t>
  </si>
  <si>
    <t>STOCKHOLDERS' EQUITY</t>
  </si>
  <si>
    <t>Preferred Stock 10,000,000 authorized, par value $0.001</t>
  </si>
  <si>
    <t>Common Stock 1,000,000,000 authorized shares, par value $0.001 159,039,701 and 94,771,701 shares issued and outstanding at June 30, 2015 and December 31, 2014</t>
  </si>
  <si>
    <t>Additional Paid-in-Capital</t>
  </si>
  <si>
    <t>Deficit</t>
  </si>
  <si>
    <t>Total Stockholders' Equity</t>
  </si>
  <si>
    <t>Total Liabilities and Stockholders' Equity</t>
  </si>
  <si>
    <t>Statements of Operations (Unaudited) - USD ($)</t>
  </si>
  <si>
    <t>3 Months Ended</t>
  </si>
  <si>
    <t>Jun. 30, 2014</t>
  </si>
  <si>
    <t>Revenues:</t>
  </si>
  <si>
    <t>Revenues</t>
  </si>
  <si>
    <t>Costs and expenses</t>
  </si>
  <si>
    <t>General and administrative</t>
  </si>
  <si>
    <t>Loss from operations</t>
  </si>
  <si>
    <t>Interest expense</t>
  </si>
  <si>
    <t>Loss from operations before income taxes</t>
  </si>
  <si>
    <t>Provision for income taxes</t>
  </si>
  <si>
    <t>Net Income (Loss) for the period</t>
  </si>
  <si>
    <t>Basic and Diluted Earnings Per Common Share</t>
  </si>
  <si>
    <t>Weighted Average number of Common Shares used in per share calculations</t>
  </si>
  <si>
    <t>Statements of Cash Flows (Unaudited) - USD ($)</t>
  </si>
  <si>
    <t>OPERATING ACTIVITIES:</t>
  </si>
  <si>
    <t>Net Loss</t>
  </si>
  <si>
    <t>Adjustments to reconcile net loss to net cash used in operating activities:</t>
  </si>
  <si>
    <t>Expenses paid on our behalf by Related Parties</t>
  </si>
  <si>
    <t>Stock issued for services to Non-Related Party</t>
  </si>
  <si>
    <t>Stock issued for services to Related Party</t>
  </si>
  <si>
    <t>Accounts payables and loans due to Related Parties converted into stock</t>
  </si>
  <si>
    <t>Finance and interest charges added to loan payable</t>
  </si>
  <si>
    <t>Accounts payables and loans due to Non-related Party converted into stock</t>
  </si>
  <si>
    <t>Accounts payable and accrued liabilities</t>
  </si>
  <si>
    <t>NET CASH PROVIDED FROM OPERATING ACTIVITIES</t>
  </si>
  <si>
    <t>INVESTING ACTIVITIES:</t>
  </si>
  <si>
    <t>Purchase of fixed assets</t>
  </si>
  <si>
    <t>NET CASH PROVIDED FROM FINANCING ACTIVITIES</t>
  </si>
  <si>
    <t>FINANCING ACTIVITIES:</t>
  </si>
  <si>
    <t>Repayment of Related party expenses paid on our behalf</t>
  </si>
  <si>
    <t>Non-interest bearing loan from Related Party</t>
  </si>
  <si>
    <t>Repayment of loan payable</t>
  </si>
  <si>
    <t>Common stock issued and issuable for cash</t>
  </si>
  <si>
    <t>NET INCREASE (DECREASE) IN CASH</t>
  </si>
  <si>
    <t>Cash, Beginning of the Period</t>
  </si>
  <si>
    <t>CASH, END OF THE PERIOD</t>
  </si>
  <si>
    <t>SUPPLEMENTAL CASH FLOW INFORMATION:</t>
  </si>
  <si>
    <t>Cash paid for interest</t>
  </si>
  <si>
    <t>Cash paid for income taxes</t>
  </si>
  <si>
    <t>NON CASH ACTIVITIES:</t>
  </si>
  <si>
    <t>Expenses incurred on our behalf and loans from Related Parties exchanged for 1,250,000, 20,000,000, 6,500,000, 6,668,000, and 1,100,000 Common shares on January 31, 2014, January 6, 2015, January 27, 2015, February 11, 2015 and April 21, 2015</t>
  </si>
  <si>
    <t>Statements of Cash Flows Parentheticals (Unaudited)</t>
  </si>
  <si>
    <t>Jun. 30, 2015shares</t>
  </si>
  <si>
    <t>Non Cash Activities Parentheticals</t>
  </si>
  <si>
    <t>Common shares issued in exchange for expenses incurred by and loans from related parties on January 31, 2014</t>
  </si>
  <si>
    <t>Common shares issued in exchange for expenses incurred by and loans from related parties on January 6, 2015</t>
  </si>
  <si>
    <t>Common shares issued in exchange for expenses incurred by and loans from related parties on January 27, 2015</t>
  </si>
  <si>
    <t>Common shares issued in exchange for expenses incurred by and loans from related parties on February 11, 2015</t>
  </si>
  <si>
    <t>Common shares issued in exchange for expenses incurred by and loans from related parties on April 21, 2015</t>
  </si>
  <si>
    <t>DESCRIPTION OF BUSINESS, HISTORY AND SUMMARY OF SIGNIFICANT ACCOUNTING</t>
  </si>
  <si>
    <t>DESCRIPTION OF BUSINESS, HISTORY AND SUMMARY OF SIGNIFICANT ACCOUNTING:</t>
  </si>
  <si>
    <t>1. DESCRIPTION OF BUSINESS, HISTORY AND SUMMARY OF SIGNIFICANT ACCOUNTING POLICIES DESCRIPTION OF BUSINESS AND HISTORY - Snoogoo Corp. (formerly Sawadee Ventures Inc. and Casey Container Corp.), a Nevada corporation (referred herein as "us', "we" or "the Company), was incorporated in the State of Nevada on September 26, 2006. The Company was initially formed to engage in the acquisition, exploration and development of natural resource properties of merit and from September 2008 to serve as a vehicle to acquire an operating business. Effective January 12, 2010, the Company's Certificate of Incorporation was amended and the name of the Company was changed to Casey Container Corp. ("Casey"). Casey's business plan was to design and manufacture biodegradable PET and other polymer plastic pre-forms for bottles and containers for the food and beverage industries via a non-binding supply and license agreement with Bio-Tec Environmental, LLC. THE COMPANY TODAY - On February 10, 2015, the Company filed a Certificate of Amendment to its Articles of Incorporation with the State of Nevada changing its name to Snoogoo Corp. and on February 11, 2015, entered into an Asset Purchase Agreement for the purchase of a social information network technology that it intends to use as the foundation to launch various web and mobile applications with broad global appeal. The Certificate of Amendment also increased the number of authorized common shares to 1,000,000,000. The number of authorized preferred shares remained unchanged at 10,000,000. BASIS OF PRESENTATION- In the opinion of management, the accompanying balance sheets and related interim statements of operations and cash flows include all adjustments, consisting only of normal recurring items, necessary for their fair presentation in conformity with accounting principles generally accepted in the United States of America ("U. S. GAAP"). The information included in this June 30, 2015 Form 10-Q should be read in conjunction with information included in the December 31, 2014 and 2013 Form 10-K. USE OF ESTIMATES -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The level of uncertainty in estimates and assumptions increases with the length of time until the underlying transactions are completed. RECENT ACCOUNTING PRONOUNCEMENTS - The Company has evaluated all recent accounting pronouncements and believes that none will have a material effect on the Company.</t>
  </si>
  <si>
    <t>GOING CONCERN</t>
  </si>
  <si>
    <t>GOING CONCERN:</t>
  </si>
  <si>
    <t>2. GOING CONCERN The accompanying financial statements have been prepared assuming that the Company will continue as a going concern, which contemplates the realization of assets and the liquidation of liabilities in the normal course of business. The Company has incurred net losses of $5,081,611 for the period September 26, 2006 (Date of Inception) through June 30, 2015,and has limited operations, thus raising substantial doubt about the Company's ability to continue as a going concern. While the Company intends to sell shares of its common stock for cash and borrow from its directors, officers, as well as related and non-related parties to fund its operations and invest in the development of its new social information network technology, no assurances can be made that such funds will be available when needed or at terms acceptable to the Company. As a result of these factors, a significant risk exists regarding the Company's ability to continue as a going concern. The financial statements do not include any adjustments relating to the recoverability and classification of recorded asset amounts or the amounts and classification of liabilities that might result from this uncertainty.</t>
  </si>
  <si>
    <t>INTANGIBLES</t>
  </si>
  <si>
    <t>INTANGIBLES:</t>
  </si>
  <si>
    <t>3. INTANGIBLES Intangible assets consist of software development costs totaling $215,269 incurred during the six months ended June 30, 2015 related to the development of the Company's new social information network technology platform it intends to use to launch web and mobile applications with broad global appeal.</t>
  </si>
  <si>
    <t>STOCKHOLDERS' EQUITY:</t>
  </si>
  <si>
    <t>4. STOCKHOLDERS' EQUITY On January 6, 2015, the Company executed three Debt Settlement Agreements, whereby the Company issued twenty million Restricted Common shares to its Chairman, one million Restricted Common shares to a non-officer Director and five million Restricted Common shares to a vendor, at $0.01 per share in exchange for accounts payable and loans of $200,000, $10,000 and $50,000, respectively. The $0.01 per share was the closing price of the Company's freely-traded shares. On January 27, 2015, the Company executed a Debt Settlement Agreement with its CEO, President and CFO, whereby the Company issued 6.5 million Restricted Common shares at $0.03 per share in exchange for $195,000 of accounts payable owed. The closing price of the Company's freely-traded shares was $0.02 per share. On February 9, 2015, the Company sold for cash of $25,000 one million Restricted Common shares at $0.025 to a non-related party. The closing price of the Company's freely-traded shares was $0.05 per share, a 50% discount. On February 10, 2015, the Company filed a Certificate of Amendment to its Articles of Incorporation with the State of Nevada increasing the number of it authorized common shares from 250,000,000 to 1,000,000,000. On February 10, 2015, the Company entered into four Consulting Agreements with non-related parties, issuing a total of 16 million shares of its common stock at $0.03 per share, a 40% discount to the closing price of $0.05 per share of the Company's freely-traded shares. On February 11, 2015, the Company signed a Debt Settlement Agreement with its CEO, President and CFO, whereby the Company issued 6,668,000 Restricted Common shares at $0.03 per share in exchange for $200,040 of accounts payable owed. The closing price of the Company's freely-traded shares was $0.05 per share, a 40% discount. On February 17, 2015, the Company signed Amendments to the Agreement to serve on the Board of Directors with its two independent Directors, whereby the Company issued 2 million shares to each at $0.03 per share, $60,000 per Director. The closing price of the Company's freely-traded shares was $0.06 per share, a 50% discount. On April 21, 2015, the Company issued 1,100,000 shares of its common stock pursuant to a Debt Settlement Agreement with Aruba Capital Management, Inc., a related-party, in exchange for $33,000 of accounts payable owed by the Company for expenses paid on its behalf. On May 12, 2015, the Company issued 500,000 shares of its common stock to an unrelated party in exchange for $5,000. On May 13, 2015, the Company issued 750,000 shares of its common stock to an unrelated party in exchange for $7,500. On May 14, 2015, the Company issued 250,000 shares of its common stock to an unrelated party in exchange for $2,500. On June 10, 2015, the Company issued 1,000,000 shares of its common stock to an unrelated party in exchange for $10,000. As of June 30, 2015 the Company has received $2,500 and has recorded a subscription receivable of $7,500.</t>
  </si>
  <si>
    <t>RELATED PARTY TRANSACTIONS</t>
  </si>
  <si>
    <t>RELATED PARTY TRANSACTIONS:</t>
  </si>
  <si>
    <t>5. RELATED PARTY TRANSACTIONS On January 6, 2015, the Company entered into a Debt Settlement Agreement with its Chairman, whereby the Company issued 20 million shares of its restricted common stock, at $0.01 per share, in exchange for $200,000 of debt owed by the Company. The closing price of the Company's freely-traded shares was $0.01 per share at the date of exchange. On January 27, 2015, the Company entered into a Debt Settlement Agreement with its CEO, President and CFO, whereby the Company issued 6.5 million restricted shares of its common stock, at $0.03 per share, in exchange for $195,000 of accounts payable owed. The closing price of the Company's freely-traded shares was $0.03 per share at the date of exchange. On April 21, 2015, the Company issued 1,100,000 shares of its common stock, at $0.03 per share, pursuant to a Debt Settlement Agreement with Aruba Capital Management, Inc., a related-party, in exchange for $33,000 of accounts payable owed by the Company for expenses paid on its behalf. The closing price of the Company's freely-traded shares was $0.03 per share at the date of exchange. Amounts outstanding to Related Parties, at June 30, 2015 and December 31, 2014, respectively, are unsecured: June 30, December 31, 2015 2014 -------- -------- Unpaid expenses and fees to Officers/Directors $ 68,961 $599,287 Non-interest bearing loans to Related Parties Chairman of the Board/Officer -- 33,800 -------- -------- Total $ 68,961 $633,087 ======== ========</t>
  </si>
  <si>
    <t>NON-INTEREST BEARING LOANS</t>
  </si>
  <si>
    <t>NON-INTEREST BEARING LOANS:</t>
  </si>
  <si>
    <t>6. NON-INTEREST BEARING LOANS On January 28, 2011 and February 3, 2012, Auspice Capital, a non-related party (formerly a related party), loaned the Company a total of $27,000 in non-interest bearing loans of which $22,000 is outstanding as of June 30, 2015 and December 31, 2014. The amounts of all non-interest bearing loans outstanding at June 30, 2015 and December 31, 2014, respectively, are as follows: June 30, December 31, 2015 2014 -------- -------- Total Non-interest bearing loans to a Non-Related Party Non-Officer/Director $ 22,000 $ 22,000 ======== ========</t>
  </si>
  <si>
    <t>INTEREST BEARING LOANS</t>
  </si>
  <si>
    <t>INTEREST BEARING LOANS:</t>
  </si>
  <si>
    <t>7. INTEREST BEARING LOANS On August 12 and August 19, 2011, an unrelated party loaned the Company $15,000 in an interest-bearing Promissory Note, at 8% per annum and a one-time financing fee of $9,900. The loan, one-time financing fee and unpaid accrued interest is due upon the Company's receipt of the first funding of equity capital from an investor group. On November 16, 2014, the loan was assigned to a Company that the Chairman is a non-controlling shareholder. On January 6, 2015, the loan and accrued interest was exchanged for 2,894,954 Restricted Common shares at $0.01 per share (see Note 4 "Stockholders' Equity" - January 6, 2015 transaction). On August 27, 2012, the Company issued a $40,000 ninety day non-interest bearing unsecured Promissory Note to a non-related party. The Note included a one-time financing fee of $10,000 which was expensed in September 2012. Pursuant to the term of the Note, if the $50,000 was not repaid within ninety days of the date of the Note, interest at the rate of 10% per annum would begin accruing until payment is made in full. On January 31, 2013, the Promissory Note was amended, extending the maturity date to April 30, 2013 and on June 22, 2013, the maturity date was again extended to December 31, 2013. At June 30, 2015 the Promissory Note, due December 31, 2013 as amended, remains unpaid and as such the Company is in default of the repayment terms. Interest-bearing loans and accrued interest outstanding as of June 30, 2015 and December 31, 2014 are as follows: June 30, December 31, 2015 2014 -------- -------- Related Party - principal $ -- $ 24,900 accrued interest -- 4,049 Non-Related Party - principal 50,000 50,000 accrued interest 7,397 4,932 -------- -------- Total $ 57,397 $ 83,881 ======== ========</t>
  </si>
  <si>
    <t>AQUISITION OF INTERNET SEARCH AND SHARE ENGINE</t>
  </si>
  <si>
    <t>AQUISITION OF INTERNET SEARCH AND SHARE ENGINE:</t>
  </si>
  <si>
    <t>8. AQUISITION OF INTERNET SEARCH AND SHARE ENGINE On February 11, 2015, the Company completed an Asset Purchase Agreement to acquire certain intellectual property associated with a proprietary social network technology. The Company intends to use the technology to launch certain web and mobile applications targeting the online search and share community. As consideration, the Company has agreed to pay the seller 10% of all future advertising revenue, up to a maximum of $4 million, collected from its search and share website.</t>
  </si>
  <si>
    <t>SUBSEQUENT EVENTS</t>
  </si>
  <si>
    <t>SUBSEQUENT EVENTS:</t>
  </si>
  <si>
    <t>9. SUBSEQUENT EVENTS In July 2015, the Company received $7,500 balance due on the Subscription Receivable resulting from the June 10, 2015 sale of the Company's Restricted Common Shares. During the period August 31 and December 3, 2015, Company sold 3,950,000 Restricted Common Shares at $0.01 per share for proceeds of $39,500 from several non-related parties. On February 1, 2016, the Company signed a Consulting Agreement for marketing services and issued 2,000,000 Restricted Common Shares at $0.01 per share, per the Consulting Agreement, on March 16, 2016.</t>
  </si>
  <si>
    <t>Accounting Policies (Policies)</t>
  </si>
  <si>
    <t>Accounting Policies:</t>
  </si>
  <si>
    <t>DESCRIPTION OF BUSINESS AND HISTORY</t>
  </si>
  <si>
    <t>DESCRIPTION OF BUSINESS AND HISTORY - Snoogoo Corp. (formerly Sawadee Ventures Inc. and Casey Container Corp.), a Nevada corporation (referred herein as "us', "we" or "the Company), was incorporated in the State of Nevada on September 26, 2006. The Company was initially formed to engage in the acquisition, exploration and development of natural resource properties of merit and from September 2008 to serve as a vehicle to acquire an operating business. Effective January 12, 2010, the Company's Certificate of Incorporation was amended and the name of the Company was changed to Casey Container Corp. ("Casey"). Casey's business plan was to design and manufacture biodegradable PET and other polymer plastic pre-forms for bottles and containers for the food and beverage industries via a non-binding supply and license agreement with Bio-Tec Environmental, LLC.</t>
  </si>
  <si>
    <t>THE COMPANY TODAY</t>
  </si>
  <si>
    <t>THE COMPANY TODAY - On February 10, 2015, the Company filed a Certificate of Amendment to its Articles of Incorporation with the State of Nevada changing its name to Snoogoo Corp. and on February 11, 2015, entered into an Asset Purchase Agreement for the purchase of a social information network technology that it intends to use as the foundation to launch various web and mobile applications with broad global appeal. The Certificate of Amendment also increased the number of authorized common shares to 1,000,000,000. The number of authorized preferred shares remained unchanged at 10,000,000.</t>
  </si>
  <si>
    <t>BASIS OF PRESENTATION</t>
  </si>
  <si>
    <t>BASIS OF PRESENTATION- In the opinion of management, the accompanying balance sheets and related interim statements of operations and cash flows include all adjustments, consisting only of normal recurring items, necessary for their fair presentation in conformity with accounting principles generally accepted in the United States of America ("U. S. GAAP"). The information included in this June 30, 2015 Form 10-Q should be read in conjunction with information included in the December 31, 2014 and 2013 Form 10-K.</t>
  </si>
  <si>
    <t>USE OF ESTIMATES</t>
  </si>
  <si>
    <t>USE OF ESTIMATES -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The level of uncertainty in estimates and assumptions increases with the length of time until the underlying transactions are completed.</t>
  </si>
  <si>
    <t>RECENT ACCOUNTING PRONOUNCEMENTS</t>
  </si>
  <si>
    <t>RECENT ACCOUNTING PRONOUNCEMENTS - The Company has evaluated all recent accounting pronouncements and believes that none will have a material effect on the Company.</t>
  </si>
  <si>
    <t>Schedule of Related Party Transactions (Tables)</t>
  </si>
  <si>
    <t>Schedule of Related Party Transactions</t>
  </si>
  <si>
    <t>Amounts outstanding to Related Parties, at June 30, 2015 and December 31, 2014, respectively, are unsecured: June 30, December 31, 2015 2014 -------- -------- Unpaid expenses and fees to Officers/Directors $ 68,961 $599,287 Non-interest bearing loans to Related Parties Chairman of the Board/Officer -- 33,800 -------- -------- Total $ 68,961 $633,087 ======== ========</t>
  </si>
  <si>
    <t>Schedule of Non-interest bearing loans outstanding (Tables)</t>
  </si>
  <si>
    <t>Schedule of Non-interest bearing loans outstanding (Tables):</t>
  </si>
  <si>
    <t>The amounts of all non-interest bearing loans outstanding at June 30, 2015 and December 31, 2014, respectively, are as follows: June 30, December 31, 2015 2014 -------- -------- Total Non-interest bearing loans to a Non-Related Party Non-Officer/Director $ 22,000 $ 22,000 ======== ========</t>
  </si>
  <si>
    <t>Schedule of Interest-bearing loans and accrued interest outstanding (Tables)</t>
  </si>
  <si>
    <t>Schedule of Interest-bearing loans and accrued interest outstanding:</t>
  </si>
  <si>
    <t>Schedule of Interest-bearing loans and accrued interest outstanding</t>
  </si>
  <si>
    <t>Interest-bearing loans and accrued interest outstanding as of June 30, 2015 and December 31, 2014 are as follows: June 30, December 31, 2015 2014 -------- -------- Related Party - principal $ -- $ 24,900 accrued interest -- 4,049 Non-Related Party - principal 50,000 50,000 accrued interest 7,397 4,932 -------- -------- Total $ 57,397 $ 83,881 ======== ========</t>
  </si>
  <si>
    <t>Description of Business History And Company Today (Details)</t>
  </si>
  <si>
    <t>Feb. 10, 2015shares</t>
  </si>
  <si>
    <t>Description of Business History And Company Today</t>
  </si>
  <si>
    <t>Increase in the authorized Common Shares</t>
  </si>
  <si>
    <t>Preferred shares remained</t>
  </si>
  <si>
    <t>Going Concern (Details)</t>
  </si>
  <si>
    <t>105 Months Ended</t>
  </si>
  <si>
    <t>Jun. 30, 2015USD ($)</t>
  </si>
  <si>
    <t>Going Concern Details</t>
  </si>
  <si>
    <t>Net losses</t>
  </si>
  <si>
    <t>Intangibles (Details)</t>
  </si>
  <si>
    <t>Intangibles Details</t>
  </si>
  <si>
    <t>Software development costs</t>
  </si>
  <si>
    <t>Equity Transactions (Details) - USD ($)</t>
  </si>
  <si>
    <t>Jun. 10, 2015</t>
  </si>
  <si>
    <t>May 14, 2015</t>
  </si>
  <si>
    <t>May 13, 2015</t>
  </si>
  <si>
    <t>May 12, 2015</t>
  </si>
  <si>
    <t>Apr. 21, 2015</t>
  </si>
  <si>
    <t>Feb. 17, 2015</t>
  </si>
  <si>
    <t>Feb. 11, 2015</t>
  </si>
  <si>
    <t>Feb. 10, 2015</t>
  </si>
  <si>
    <t>Feb. 09, 2015</t>
  </si>
  <si>
    <t>Jan. 27, 2015</t>
  </si>
  <si>
    <t>Jan. 06, 2015</t>
  </si>
  <si>
    <t>Equity Transactions</t>
  </si>
  <si>
    <t>Company signed Debt Settlement Agreement to Chairman for restricted Common shares</t>
  </si>
  <si>
    <t>Restricted Common shares par value</t>
  </si>
  <si>
    <t>Company signed Debt Settlement Agreement to Chairman for restricted Common shares value</t>
  </si>
  <si>
    <t>Company signed Debt Settlement Agreement to non-officer Director for restricted Common shares</t>
  </si>
  <si>
    <t>Company signed Debt Settlement Agreement to non-officer Director for restricted Common shares value</t>
  </si>
  <si>
    <t>Company signed Debt Settlement Agreement to a vendor for restricted Common shares</t>
  </si>
  <si>
    <t>Company signed Debt Settlement Agreement to a vendor for restricted Common shares value</t>
  </si>
  <si>
    <t>Per share of the closing price of the Company's freely-traded shares on the OTC.BB. 10,000</t>
  </si>
  <si>
    <t>Company signed a Debt Settlement Agreement with its CEO, President and CFO for Restricted Common shares</t>
  </si>
  <si>
    <t>Company signed a Debt Settlement Agreement with its CEO, President and CFO for Restricted Common shares value</t>
  </si>
  <si>
    <t>Per share of the closing price of the Company's freely-traded shares on the OTC.BB.</t>
  </si>
  <si>
    <t>Company sold restricted Common shares to a non-related party</t>
  </si>
  <si>
    <t>Company sold restricted Common shares to a non-related party for cash</t>
  </si>
  <si>
    <t>Company sold restricted Common shares to a non-related party par value</t>
  </si>
  <si>
    <t>Percentage of discount from the closing price of the Company's freely-traded Common shares of $0.05 on the OTC.BB for restricted shares</t>
  </si>
  <si>
    <t>40.00%</t>
  </si>
  <si>
    <t>50.00%</t>
  </si>
  <si>
    <t>Company entered into four Consulting Agreements with non-related parties issuing shares for services</t>
  </si>
  <si>
    <t>Company entered into four Consulting Agreements with non-related parties issuing shares for services par value</t>
  </si>
  <si>
    <t>Increasing the number of authorized common shares from 250,000,000 to</t>
  </si>
  <si>
    <t>Company signed Agreement to Serve on board of directors for shares</t>
  </si>
  <si>
    <t>Company signed Agreement to Serve on board of directors for shares par value</t>
  </si>
  <si>
    <t>Company signed Agreement to Serve on board of directors for shares value</t>
  </si>
  <si>
    <t>Percentage of discount from the closing price of the Company's freely-traded Common shares of $0.06 on the OTC.BB for restricted shares</t>
  </si>
  <si>
    <t>Issued shares of common stock to a Debt Settlement Agreement with Aruba Capital Management</t>
  </si>
  <si>
    <t>Issued shares of common stock related-party, in exchange for of accounts payable</t>
  </si>
  <si>
    <t>Issued shares of common stock to an unrelated party</t>
  </si>
  <si>
    <t>Shares of common stock to an unrelated party in exchange for value</t>
  </si>
  <si>
    <t>Received from unrelated party</t>
  </si>
  <si>
    <t>Subscription receivable</t>
  </si>
  <si>
    <t>Related Party Transactions Debt Settlement Agreement (Details) - USD ($)</t>
  </si>
  <si>
    <t>Related Party Transactions Debt Settlement Agreement Details</t>
  </si>
  <si>
    <t>Debt Settlement Agreement with Chairman issued shares of restricted common stock</t>
  </si>
  <si>
    <t>Issued shares of restricted common stock per share</t>
  </si>
  <si>
    <t>Closing price of the Company's freely-traded shares per share at the date of exchange</t>
  </si>
  <si>
    <t>Debt Settlement Agreement with CEO, President and CFO issued shares of restricted common stock</t>
  </si>
  <si>
    <t>Debt Settlement Agreement with Aruba Capital issued shares of restricted common stock</t>
  </si>
  <si>
    <t>Debt Settlement Agreement with in exchange for accounts payable owed by the Company</t>
  </si>
  <si>
    <t>Related Party Transactions Amounts outstanding to Related Parties (Details) - USD ($)</t>
  </si>
  <si>
    <t>Amounts outstanding to Related Parties Details</t>
  </si>
  <si>
    <t>Unpaid expenses and fees to Officers/Directors</t>
  </si>
  <si>
    <t>Non-interest bearing loans to Related Parties</t>
  </si>
  <si>
    <t>Chairman of the Board/Officer</t>
  </si>
  <si>
    <t>Total Amounts outstanding to Related Parties</t>
  </si>
  <si>
    <t>Non -Interest Bearing Loans (Narrative) (Details) - USD ($)</t>
  </si>
  <si>
    <t>Feb. 03, 2012</t>
  </si>
  <si>
    <t>Jan. 28, 2011</t>
  </si>
  <si>
    <t>Non -Interest Bearing Loans Narrative Details</t>
  </si>
  <si>
    <t>Auspice Capital a non-related party loaned the Company a total</t>
  </si>
  <si>
    <t>Non-interest bearing loans outstanding</t>
  </si>
  <si>
    <t>Non-interest bearing loans outstanding (Details) - USD ($)</t>
  </si>
  <si>
    <t>Non-interest bearing loans outstanding details</t>
  </si>
  <si>
    <t>Total Non-interest bearing loans to a Non-Related Party Non-Officer/Director</t>
  </si>
  <si>
    <t>Interest Bearing Loans nonrelated party Consists Of the Following (Details) - USD ($)</t>
  </si>
  <si>
    <t>Aug. 27, 2012</t>
  </si>
  <si>
    <t>Aug. 19, 2011</t>
  </si>
  <si>
    <t>Aug. 12, 2011</t>
  </si>
  <si>
    <t>Interest Bearing Loan nonrelated party Consists Of the Following</t>
  </si>
  <si>
    <t>Interest bearing Promissory Note</t>
  </si>
  <si>
    <t>Interest bearing Promissory Note rate per annum</t>
  </si>
  <si>
    <t>10.00%</t>
  </si>
  <si>
    <t>8.00%</t>
  </si>
  <si>
    <t>One time financing fee on Promissory Note</t>
  </si>
  <si>
    <t>Amount payable within ninety days</t>
  </si>
  <si>
    <t>Loan and accrued interest was exchanged for Restricted Common shares</t>
  </si>
  <si>
    <t>Loan and accrued interest was exchanged for Restricted Common shares par value</t>
  </si>
  <si>
    <t>Interest-bearing loans and accrued interest outstanding (Details) - USD ($)</t>
  </si>
  <si>
    <t>Interest-bearing loans and accrued interest outstanding:</t>
  </si>
  <si>
    <t>Related Party - principal</t>
  </si>
  <si>
    <t>Cumulative accrued interest</t>
  </si>
  <si>
    <t>Non-Related Party - principal</t>
  </si>
  <si>
    <t>Total Interest bearing to Related and Non-Related Parties</t>
  </si>
  <si>
    <t>Acquisition of Internet Search And Share Engine (Details)</t>
  </si>
  <si>
    <t>Feb. 11, 2015USD ($)</t>
  </si>
  <si>
    <t>Acquisition of Internet Search And Share Engine Details</t>
  </si>
  <si>
    <t>Company signed an Asset Purchase Agreement to acquire intellectual property</t>
  </si>
  <si>
    <t>Company signed an Asset Purchase Agreement to acquire intellectual property is to be paid at rate</t>
  </si>
  <si>
    <t>Subsequent Events Transactions (Details) - USD ($)</t>
  </si>
  <si>
    <t>Dec. 03, 2015</t>
  </si>
  <si>
    <t>Mar. 16, 2016</t>
  </si>
  <si>
    <t>Jul. 31, 2015</t>
  </si>
  <si>
    <t>Subsequent Events Transactions Details</t>
  </si>
  <si>
    <t>Amount of balance due on the Subscription Receivable received</t>
  </si>
  <si>
    <t>Restricted common shares sold</t>
  </si>
  <si>
    <t>Restricted common shares sold, per share</t>
  </si>
  <si>
    <t>Restricted common shares sold, for proceeds</t>
  </si>
  <si>
    <t>Issued resticted common shares under Consulting Agreement for marketing services</t>
  </si>
  <si>
    <t>Issued resticted common shares under Consulting Agreement for marketing services,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4" r="B8" t="s">
        <v>14</v>
      </c>
    </row>
    <row spans="1:3" r="9">
      <c s="4" r="A9" t="s">
        <v>15</v>
      </c>
      <c s="6" r="B9" t="n">
        <v>1387998</v>
      </c>
    </row>
    <row spans="1:3" r="10">
      <c s="4" r="A10" t="s">
        <v>16</v>
      </c>
      <c s="4" r="B10" t="s">
        <v>17</v>
      </c>
    </row>
    <row spans="1:3" r="11">
      <c s="4" r="A11" t="s">
        <v>18</v>
      </c>
      <c s="6" r="C11" t="n">
        <v>164989701</v>
      </c>
    </row>
    <row spans="1:3" r="12">
      <c s="4" r="A12" t="s">
        <v>19</v>
      </c>
      <c s="4" r="B12" t="s">
        <v>20</v>
      </c>
    </row>
    <row spans="1:3" r="13">
      <c s="4" r="A13" t="s">
        <v>21</v>
      </c>
      <c s="4" r="B13" t="s">
        <v>22</v>
      </c>
    </row>
    <row spans="1:3" r="14">
      <c s="4" r="A14" t="s">
        <v>23</v>
      </c>
      <c s="4" r="B14" t="s">
        <v>24</v>
      </c>
    </row>
    <row spans="1:3" r="15">
      <c s="4" r="A15" t="s">
        <v>25</v>
      </c>
      <c s="4" r="B15" t="s">
        <v>24</v>
      </c>
    </row>
    <row spans="1:3" r="16">
      <c s="4" r="A16" t="s">
        <v>26</v>
      </c>
      <c s="6" r="B16" t="n">
        <v>2015</v>
      </c>
    </row>
    <row spans="1:3" r="17">
      <c s="4" r="A17" t="s">
        <v>27</v>
      </c>
      <c s="5"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12</v>
      </c>
      <c s="2" r="B1" t="s">
        <v>1</v>
      </c>
    </row>
    <row spans="1:2" r="2">
      <c s="2" r="B2" t="s">
        <v>2</v>
      </c>
    </row>
    <row spans="1:2" r="3">
      <c s="3" r="A3" t="s">
        <v>113</v>
      </c>
    </row>
    <row spans="1:2" r="4">
      <c s="4" r="A4" t="s">
        <v>112</v>
      </c>
      <c s="4" r="B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15</v>
      </c>
      <c s="2" r="B1" t="s">
        <v>1</v>
      </c>
    </row>
    <row spans="1:2" r="2">
      <c s="2" r="B2" t="s">
        <v>2</v>
      </c>
    </row>
    <row spans="1:2" r="3">
      <c s="3" r="A3" t="s">
        <v>116</v>
      </c>
    </row>
    <row spans="1:2" r="4">
      <c s="4" r="A4" t="s">
        <v>115</v>
      </c>
      <c s="4" r="B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18</v>
      </c>
      <c s="2" r="B1" t="s">
        <v>1</v>
      </c>
    </row>
    <row spans="1:2" r="2">
      <c s="2" r="B2" t="s">
        <v>2</v>
      </c>
    </row>
    <row spans="1:2" r="3">
      <c s="3" r="A3" t="s">
        <v>119</v>
      </c>
    </row>
    <row spans="1:2" r="4">
      <c s="4" r="A4" t="s">
        <v>118</v>
      </c>
      <c s="4" r="B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21</v>
      </c>
      <c s="2" r="B1" t="s">
        <v>1</v>
      </c>
    </row>
    <row spans="1:2" r="2">
      <c s="2" r="B2" t="s">
        <v>2</v>
      </c>
    </row>
    <row spans="1:2" r="3">
      <c s="3" r="A3" t="s">
        <v>122</v>
      </c>
    </row>
    <row spans="1:2" r="4">
      <c s="4" r="A4" t="s">
        <v>121</v>
      </c>
      <c s="4" r="B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24</v>
      </c>
      <c s="2" r="B1" t="s">
        <v>1</v>
      </c>
    </row>
    <row spans="1:2" r="2">
      <c s="2" r="B2" t="s">
        <v>2</v>
      </c>
    </row>
    <row spans="1:2" r="3">
      <c s="3" r="A3" t="s">
        <v>125</v>
      </c>
    </row>
    <row spans="1:2" r="4">
      <c s="4" r="A4" t="s">
        <v>124</v>
      </c>
      <c s="4" r="B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6"/>
    <col customWidth="1" max="2" min="2" width="80"/>
  </cols>
  <sheetData>
    <row spans="1:2" r="1">
      <c s="1" r="A1" t="s">
        <v>127</v>
      </c>
      <c s="2" r="B1" t="s">
        <v>1</v>
      </c>
    </row>
    <row spans="1:2" r="2">
      <c s="2" r="B2" t="s">
        <v>2</v>
      </c>
    </row>
    <row spans="1:2" r="3">
      <c s="3" r="A3" t="s">
        <v>128</v>
      </c>
    </row>
    <row spans="1:2" r="4">
      <c s="4" r="A4" t="s">
        <v>129</v>
      </c>
      <c s="4" r="B4" t="s">
        <v>130</v>
      </c>
    </row>
    <row spans="1:2" r="5">
      <c s="4" r="A5" t="s">
        <v>131</v>
      </c>
      <c s="4" r="B5" t="s">
        <v>132</v>
      </c>
    </row>
    <row spans="1:2" r="6">
      <c s="4" r="A6" t="s">
        <v>133</v>
      </c>
      <c s="4" r="B6" t="s">
        <v>134</v>
      </c>
    </row>
    <row spans="1:2" r="7">
      <c s="4" r="A7" t="s">
        <v>135</v>
      </c>
      <c s="4" r="B7" t="s">
        <v>136</v>
      </c>
    </row>
    <row spans="1:2" r="8">
      <c s="4" r="A8" t="s">
        <v>137</v>
      </c>
      <c s="4" r="B8"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39</v>
      </c>
      <c s="2" r="B1" t="s">
        <v>1</v>
      </c>
    </row>
    <row spans="1:2" r="2">
      <c s="2" r="B2" t="s">
        <v>2</v>
      </c>
    </row>
    <row spans="1:2" r="3">
      <c s="3" r="A3" t="s">
        <v>140</v>
      </c>
    </row>
    <row spans="1:2" r="4">
      <c s="4" r="A4" t="s">
        <v>140</v>
      </c>
      <c s="4" r="B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45</v>
      </c>
      <c s="2" r="B1" t="s">
        <v>1</v>
      </c>
    </row>
    <row spans="1:2" r="2">
      <c s="2" r="B2" t="s">
        <v>2</v>
      </c>
    </row>
    <row spans="1:2" r="3">
      <c s="3" r="A3" t="s">
        <v>146</v>
      </c>
    </row>
    <row spans="1:2" r="4">
      <c s="4" r="A4" t="s">
        <v>147</v>
      </c>
      <c s="4" r="B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0"/>
  </cols>
  <sheetData>
    <row spans="1:2" r="1">
      <c s="1" r="A1" t="s">
        <v>149</v>
      </c>
      <c s="2" r="B1" t="s">
        <v>150</v>
      </c>
    </row>
    <row spans="1:2" r="2">
      <c s="3" r="A2" t="s">
        <v>151</v>
      </c>
    </row>
    <row spans="1:2" r="3">
      <c s="4" r="A3" t="s">
        <v>152</v>
      </c>
      <c s="6" r="B3" t="n">
        <v>1000000000</v>
      </c>
    </row>
    <row spans="1:2" r="4">
      <c s="4" r="A4" t="s">
        <v>153</v>
      </c>
      <c s="6" r="B4" t="n">
        <v>10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00</v>
      </c>
      <c s="7" r="C3" t="n">
        <v>85</v>
      </c>
    </row>
    <row spans="1:3" r="4">
      <c s="4" r="A4" t="s">
        <v>33</v>
      </c>
      <c s="6" r="B4" t="n">
        <v>7500</v>
      </c>
      <c s="6" r="C4" t="n">
        <v>0</v>
      </c>
    </row>
    <row spans="1:3" r="5">
      <c s="4" r="A5" t="s">
        <v>34</v>
      </c>
      <c s="6" r="B5" t="n">
        <v>7600</v>
      </c>
      <c s="6" r="C5" t="n">
        <v>85</v>
      </c>
    </row>
    <row spans="1:3" r="6">
      <c s="3" r="A6" t="s">
        <v>35</v>
      </c>
    </row>
    <row spans="1:3" r="7">
      <c s="4" r="A7" t="s">
        <v>36</v>
      </c>
      <c s="6" r="B7" t="n">
        <v>215269</v>
      </c>
      <c s="6" r="C7" t="n">
        <v>0</v>
      </c>
    </row>
    <row spans="1:3" r="8">
      <c s="4" r="A8" t="s">
        <v>37</v>
      </c>
      <c s="6" r="B8" t="n">
        <v>222869</v>
      </c>
      <c s="6" r="C8" t="n">
        <v>85</v>
      </c>
    </row>
    <row spans="1:3" r="9">
      <c s="3" r="A9" t="s">
        <v>38</v>
      </c>
    </row>
    <row spans="1:3" r="10">
      <c s="4" r="A10" t="s">
        <v>39</v>
      </c>
      <c s="6" r="B10" t="n">
        <v>157926</v>
      </c>
      <c s="6" r="C10" t="n">
        <v>172624</v>
      </c>
    </row>
    <row spans="1:3" r="11">
      <c s="4" r="A11" t="s">
        <v>40</v>
      </c>
      <c s="6" r="B11" t="n">
        <v>0</v>
      </c>
      <c s="6" r="C11" t="n">
        <v>33800</v>
      </c>
    </row>
    <row spans="1:3" r="12">
      <c s="4" r="A12" t="s">
        <v>41</v>
      </c>
      <c s="6" r="B12" t="n">
        <v>79397</v>
      </c>
      <c s="6" r="C12" t="n">
        <v>76931</v>
      </c>
    </row>
    <row spans="1:3" r="13">
      <c s="4" r="A13" t="s">
        <v>42</v>
      </c>
      <c s="6" r="B13" t="n">
        <v>68961</v>
      </c>
      <c s="6" r="C13" t="n">
        <v>599287</v>
      </c>
    </row>
    <row spans="1:3" r="14">
      <c s="4" r="A14" t="s">
        <v>43</v>
      </c>
      <c s="6" r="B14" t="n">
        <v>306284</v>
      </c>
      <c s="6" r="C14" t="n">
        <v>882642</v>
      </c>
    </row>
    <row spans="1:3" r="15">
      <c s="3" r="A15" t="s">
        <v>44</v>
      </c>
    </row>
    <row spans="1:3" r="16">
      <c s="4" r="A16" t="s">
        <v>45</v>
      </c>
      <c s="6" r="B16" t="n">
        <v>0</v>
      </c>
      <c s="6" r="C16" t="n">
        <v>0</v>
      </c>
    </row>
    <row spans="1:3" r="17">
      <c s="4" r="A17" t="s">
        <v>46</v>
      </c>
      <c s="6" r="B17" t="n">
        <v>159040</v>
      </c>
      <c s="6" r="C17" t="n">
        <v>94772</v>
      </c>
    </row>
    <row spans="1:3" r="18">
      <c s="4" r="A18" t="s">
        <v>47</v>
      </c>
      <c s="6" r="B18" t="n">
        <v>4839156</v>
      </c>
      <c s="6" r="C18" t="n">
        <v>3560384</v>
      </c>
    </row>
    <row spans="1:3" r="19">
      <c s="4" r="A19" t="s">
        <v>48</v>
      </c>
      <c s="6" r="B19" t="n">
        <v>-5081611</v>
      </c>
      <c s="6" r="C19" t="n">
        <v>-4537713</v>
      </c>
    </row>
    <row spans="1:3" r="20">
      <c s="4" r="A20" t="s">
        <v>49</v>
      </c>
      <c s="6" r="B20" t="n">
        <v>-83415</v>
      </c>
      <c s="6" r="C20" t="n">
        <v>-882557</v>
      </c>
    </row>
    <row spans="1:3" r="21">
      <c s="4" r="A21" t="s">
        <v>50</v>
      </c>
      <c s="7" r="B21" t="n">
        <v>222869</v>
      </c>
      <c s="7" r="C21" t="n">
        <v>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21"/>
  </cols>
  <sheetData>
    <row spans="1:2" r="1">
      <c s="1" r="A1" t="s">
        <v>154</v>
      </c>
      <c s="2" r="B1" t="s">
        <v>155</v>
      </c>
    </row>
    <row spans="1:2" r="2">
      <c s="2" r="B2" t="s">
        <v>156</v>
      </c>
    </row>
    <row spans="1:2" r="3">
      <c s="3" r="A3" t="s">
        <v>157</v>
      </c>
    </row>
    <row spans="1:2" r="4">
      <c s="4" r="A4" t="s">
        <v>158</v>
      </c>
      <c s="7" r="B4" t="n">
        <v>50816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21"/>
  </cols>
  <sheetData>
    <row spans="1:2" r="1">
      <c s="1" r="A1" t="s">
        <v>159</v>
      </c>
      <c s="2" r="B1" t="s">
        <v>1</v>
      </c>
    </row>
    <row spans="1:2" r="2">
      <c s="2" r="B2" t="s">
        <v>156</v>
      </c>
    </row>
    <row spans="1:2" r="3">
      <c s="3" r="A3" t="s">
        <v>160</v>
      </c>
    </row>
    <row spans="1:2" r="4">
      <c s="4" r="A4" t="s">
        <v>161</v>
      </c>
      <c s="7" r="B4" t="n">
        <v>215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M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3"/>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162</v>
      </c>
      <c s="2" r="B1" t="s">
        <v>2</v>
      </c>
      <c s="2" r="C1" t="s">
        <v>163</v>
      </c>
      <c s="2" r="D1" t="s">
        <v>164</v>
      </c>
      <c s="2" r="E1" t="s">
        <v>165</v>
      </c>
      <c s="2" r="F1" t="s">
        <v>166</v>
      </c>
      <c s="2" r="G1" t="s">
        <v>167</v>
      </c>
      <c s="2" r="H1" t="s">
        <v>168</v>
      </c>
      <c s="2" r="I1" t="s">
        <v>169</v>
      </c>
      <c s="2" r="J1" t="s">
        <v>170</v>
      </c>
      <c s="2" r="K1" t="s">
        <v>171</v>
      </c>
      <c s="2" r="L1" t="s">
        <v>172</v>
      </c>
      <c s="2" r="M1" t="s">
        <v>173</v>
      </c>
    </row>
    <row spans="1:13" r="2">
      <c s="3" r="A2" t="s">
        <v>174</v>
      </c>
    </row>
    <row spans="1:13" r="3">
      <c s="4" r="A3" t="s">
        <v>175</v>
      </c>
      <c s="6" r="M3" t="n">
        <v>20000000</v>
      </c>
    </row>
    <row spans="1:13" r="4">
      <c s="4" r="A4" t="s">
        <v>176</v>
      </c>
      <c s="8" r="I4" t="n">
        <v>0.03</v>
      </c>
      <c s="8" r="K4" t="n">
        <v>0.03</v>
      </c>
      <c s="8" r="L4" t="n">
        <v>0.03</v>
      </c>
      <c s="8" r="M4" t="n">
        <v>0.01</v>
      </c>
    </row>
    <row spans="1:13" r="5">
      <c s="4" r="A5" t="s">
        <v>177</v>
      </c>
      <c s="7" r="M5" t="n">
        <v>200000</v>
      </c>
    </row>
    <row spans="1:13" r="6">
      <c s="4" r="A6" t="s">
        <v>178</v>
      </c>
      <c s="6" r="M6" t="n">
        <v>1000000</v>
      </c>
    </row>
    <row spans="1:13" r="7">
      <c s="4" r="A7" t="s">
        <v>179</v>
      </c>
      <c s="7" r="M7" t="n">
        <v>10000</v>
      </c>
    </row>
    <row spans="1:13" r="8">
      <c s="4" r="A8" t="s">
        <v>180</v>
      </c>
      <c s="6" r="M8" t="n">
        <v>5000000</v>
      </c>
    </row>
    <row spans="1:13" r="9">
      <c s="4" r="A9" t="s">
        <v>181</v>
      </c>
      <c s="7" r="M9" t="n">
        <v>50000</v>
      </c>
    </row>
    <row spans="1:13" r="10">
      <c s="4" r="A10" t="s">
        <v>182</v>
      </c>
      <c s="8" r="M10" t="n">
        <v>0.01</v>
      </c>
    </row>
    <row spans="1:13" r="11">
      <c s="4" r="A11" t="s">
        <v>183</v>
      </c>
      <c s="6" r="I11" t="n">
        <v>6668000</v>
      </c>
      <c s="6" r="L11" t="n">
        <v>6500000</v>
      </c>
    </row>
    <row spans="1:13" r="12">
      <c s="4" r="A12" t="s">
        <v>184</v>
      </c>
      <c s="7" r="I12" t="n">
        <v>200040</v>
      </c>
      <c s="7" r="L12" t="n">
        <v>195000</v>
      </c>
    </row>
    <row spans="1:13" r="13">
      <c s="4" r="A13" t="s">
        <v>185</v>
      </c>
      <c s="8" r="L13" t="n">
        <v>0.02</v>
      </c>
    </row>
    <row spans="1:13" r="14">
      <c s="4" r="A14" t="s">
        <v>186</v>
      </c>
      <c s="6" r="K14" t="n">
        <v>1000000</v>
      </c>
    </row>
    <row spans="1:13" r="15">
      <c s="4" r="A15" t="s">
        <v>187</v>
      </c>
      <c s="7" r="K15" t="n">
        <v>25000</v>
      </c>
    </row>
    <row spans="1:13" r="16">
      <c s="4" r="A16" t="s">
        <v>188</v>
      </c>
      <c s="9" r="K16" t="n">
        <v>0.025</v>
      </c>
    </row>
    <row spans="1:13" r="17">
      <c s="4" r="A17" t="s">
        <v>189</v>
      </c>
      <c s="4" r="I17" t="s">
        <v>190</v>
      </c>
      <c s="4" r="J17" t="s">
        <v>190</v>
      </c>
      <c s="4" r="K17" t="s">
        <v>191</v>
      </c>
    </row>
    <row spans="1:13" r="18">
      <c s="4" r="A18" t="s">
        <v>192</v>
      </c>
      <c s="6" r="J18" t="n">
        <v>16000000</v>
      </c>
    </row>
    <row spans="1:13" r="19">
      <c s="4" r="A19" t="s">
        <v>193</v>
      </c>
      <c s="8" r="J19" t="n">
        <v>0.03</v>
      </c>
    </row>
    <row spans="1:13" r="20">
      <c s="4" r="A20" t="s">
        <v>194</v>
      </c>
      <c s="6" r="J20" t="n">
        <v>1000000000</v>
      </c>
    </row>
    <row spans="1:13" r="21">
      <c s="4" r="A21" t="s">
        <v>195</v>
      </c>
      <c s="6" r="H21" t="n">
        <v>4000000</v>
      </c>
    </row>
    <row spans="1:13" r="22">
      <c s="4" r="A22" t="s">
        <v>196</v>
      </c>
      <c s="8" r="H22" t="n">
        <v>0.03</v>
      </c>
    </row>
    <row spans="1:13" r="23">
      <c s="4" r="A23" t="s">
        <v>197</v>
      </c>
      <c s="7" r="H23" t="n">
        <v>120000</v>
      </c>
    </row>
    <row spans="1:13" r="24">
      <c s="4" r="A24" t="s">
        <v>198</v>
      </c>
      <c s="4" r="H24" t="s">
        <v>191</v>
      </c>
    </row>
    <row spans="1:13" r="25">
      <c s="4" r="A25" t="s">
        <v>199</v>
      </c>
      <c s="6" r="G25" t="n">
        <v>1100000</v>
      </c>
    </row>
    <row spans="1:13" r="26">
      <c s="4" r="A26" t="s">
        <v>200</v>
      </c>
      <c s="6" r="G26" t="n">
        <v>33000</v>
      </c>
    </row>
    <row spans="1:13" r="27">
      <c s="4" r="A27" t="s">
        <v>201</v>
      </c>
      <c s="6" r="C27" t="n">
        <v>1000000</v>
      </c>
      <c s="6" r="D27" t="n">
        <v>250000</v>
      </c>
      <c s="6" r="E27" t="n">
        <v>750000</v>
      </c>
      <c s="6" r="F27" t="n">
        <v>500000</v>
      </c>
    </row>
    <row spans="1:13" r="28">
      <c s="4" r="A28" t="s">
        <v>202</v>
      </c>
      <c s="7" r="C28" t="n">
        <v>10000</v>
      </c>
      <c s="7" r="D28" t="n">
        <v>2500</v>
      </c>
      <c s="7" r="E28" t="n">
        <v>7500</v>
      </c>
      <c s="7" r="F28" t="n">
        <v>5000</v>
      </c>
    </row>
    <row spans="1:13" r="29">
      <c s="4" r="A29" t="s">
        <v>203</v>
      </c>
      <c s="7" r="B29" t="n">
        <v>2500</v>
      </c>
    </row>
    <row spans="1:13" r="30">
      <c s="4" r="A30" t="s">
        <v>204</v>
      </c>
      <c s="7" r="B30" t="n">
        <v>75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05</v>
      </c>
      <c s="2" r="B1" t="s">
        <v>167</v>
      </c>
      <c s="2" r="C1" t="s">
        <v>172</v>
      </c>
      <c s="2" r="D1" t="s">
        <v>173</v>
      </c>
    </row>
    <row spans="1:4" r="2">
      <c s="3" r="A2" t="s">
        <v>206</v>
      </c>
    </row>
    <row spans="1:4" r="3">
      <c s="4" r="A3" t="s">
        <v>207</v>
      </c>
      <c s="6" r="D3" t="n">
        <v>20000000</v>
      </c>
    </row>
    <row spans="1:4" r="4">
      <c s="4" r="A4" t="s">
        <v>208</v>
      </c>
      <c s="8" r="B4" t="n">
        <v>0.03</v>
      </c>
      <c s="8" r="C4" t="n">
        <v>0.03</v>
      </c>
      <c s="8" r="D4" t="n">
        <v>0.01</v>
      </c>
    </row>
    <row spans="1:4" r="5">
      <c s="4" r="A5" t="s">
        <v>209</v>
      </c>
      <c s="8" r="B5" t="n">
        <v>0.03</v>
      </c>
      <c s="8" r="C5" t="n">
        <v>0.03</v>
      </c>
      <c s="8" r="D5" t="n">
        <v>0.01</v>
      </c>
    </row>
    <row spans="1:4" r="6">
      <c s="4" r="A6" t="s">
        <v>210</v>
      </c>
      <c s="6" r="C6" t="n">
        <v>6500000</v>
      </c>
    </row>
    <row spans="1:4" r="7">
      <c s="4" r="A7" t="s">
        <v>211</v>
      </c>
      <c s="6" r="B7" t="n">
        <v>1100000</v>
      </c>
    </row>
    <row spans="1:4" r="8">
      <c s="4" r="A8" t="s">
        <v>212</v>
      </c>
      <c s="7" r="B8" t="n">
        <v>33000</v>
      </c>
      <c s="7" r="C8" t="n">
        <v>195000</v>
      </c>
      <c s="7" r="D8" t="n">
        <v>2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3</v>
      </c>
      <c s="2" r="B1" t="s">
        <v>2</v>
      </c>
      <c s="2" r="C1" t="s">
        <v>30</v>
      </c>
    </row>
    <row spans="1:3" r="2">
      <c s="3" r="A2" t="s">
        <v>214</v>
      </c>
    </row>
    <row spans="1:3" r="3">
      <c s="4" r="A3" t="s">
        <v>215</v>
      </c>
      <c s="7" r="B3" t="n">
        <v>68961</v>
      </c>
      <c s="7" r="C3" t="n">
        <v>599287</v>
      </c>
    </row>
    <row spans="1:3" r="4">
      <c s="3" r="A4" t="s">
        <v>216</v>
      </c>
    </row>
    <row spans="1:3" r="5">
      <c s="4" r="A5" t="s">
        <v>217</v>
      </c>
      <c s="6" r="C5" t="n">
        <v>33800</v>
      </c>
    </row>
    <row spans="1:3" r="6">
      <c s="4" r="A6" t="s">
        <v>218</v>
      </c>
      <c s="7" r="B6" t="n">
        <v>68961</v>
      </c>
      <c s="7" r="C6" t="n">
        <v>63308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spans="1:5" r="1">
      <c s="1" r="A1" t="s">
        <v>219</v>
      </c>
      <c s="2" r="B1" t="s">
        <v>2</v>
      </c>
      <c s="2" r="C1" t="s">
        <v>30</v>
      </c>
      <c s="2" r="D1" t="s">
        <v>220</v>
      </c>
      <c s="2" r="E1" t="s">
        <v>221</v>
      </c>
    </row>
    <row spans="1:5" r="2">
      <c s="3" r="A2" t="s">
        <v>222</v>
      </c>
    </row>
    <row spans="1:5" r="3">
      <c s="4" r="A3" t="s">
        <v>223</v>
      </c>
      <c s="7" r="D3" t="n">
        <v>27000</v>
      </c>
      <c s="7" r="E3" t="n">
        <v>27000</v>
      </c>
    </row>
    <row spans="1:5" r="4">
      <c s="4" r="A4" t="s">
        <v>224</v>
      </c>
      <c s="7" r="B4" t="n">
        <v>22000</v>
      </c>
      <c s="7" r="C4" t="n">
        <v>22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225</v>
      </c>
      <c s="2" r="B1" t="s">
        <v>2</v>
      </c>
      <c s="2" r="C1" t="s">
        <v>30</v>
      </c>
    </row>
    <row spans="1:3" r="2">
      <c s="3" r="A2" t="s">
        <v>226</v>
      </c>
    </row>
    <row spans="1:3" r="3">
      <c s="4" r="A3" t="s">
        <v>227</v>
      </c>
      <c s="7" r="B3" t="n">
        <v>22000</v>
      </c>
      <c s="7" r="C3" t="n">
        <v>22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28</v>
      </c>
      <c s="2" r="B1" t="s">
        <v>173</v>
      </c>
      <c s="2" r="C1" t="s">
        <v>229</v>
      </c>
      <c s="2" r="D1" t="s">
        <v>230</v>
      </c>
      <c s="2" r="E1" t="s">
        <v>231</v>
      </c>
    </row>
    <row spans="1:5" r="2">
      <c s="3" r="A2" t="s">
        <v>232</v>
      </c>
    </row>
    <row spans="1:5" r="3">
      <c s="4" r="A3" t="s">
        <v>233</v>
      </c>
      <c s="7" r="C3" t="n">
        <v>40000</v>
      </c>
      <c s="7" r="D3" t="n">
        <v>15000</v>
      </c>
      <c s="7" r="E3" t="n">
        <v>15000</v>
      </c>
    </row>
    <row spans="1:5" r="4">
      <c s="4" r="A4" t="s">
        <v>234</v>
      </c>
      <c s="4" r="C4" t="s">
        <v>235</v>
      </c>
      <c s="4" r="D4" t="s">
        <v>236</v>
      </c>
      <c s="4" r="E4" t="s">
        <v>236</v>
      </c>
    </row>
    <row spans="1:5" r="5">
      <c s="4" r="A5" t="s">
        <v>237</v>
      </c>
      <c s="7" r="C5" t="n">
        <v>10000</v>
      </c>
      <c s="7" r="D5" t="n">
        <v>9900</v>
      </c>
      <c s="7" r="E5" t="n">
        <v>9900</v>
      </c>
    </row>
    <row spans="1:5" r="6">
      <c s="4" r="A6" t="s">
        <v>238</v>
      </c>
      <c s="7" r="C6" t="n">
        <v>50000</v>
      </c>
    </row>
    <row spans="1:5" r="7">
      <c s="4" r="A7" t="s">
        <v>239</v>
      </c>
      <c s="6" r="B7" t="n">
        <v>2894954</v>
      </c>
    </row>
    <row spans="1:5" r="8">
      <c s="4" r="A8" t="s">
        <v>240</v>
      </c>
      <c s="8" r="B8" t="n">
        <v>0.0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241</v>
      </c>
      <c s="2" r="B1" t="s">
        <v>2</v>
      </c>
      <c s="2" r="C1" t="s">
        <v>30</v>
      </c>
    </row>
    <row spans="1:3" r="2">
      <c s="3" r="A2" t="s">
        <v>242</v>
      </c>
    </row>
    <row spans="1:3" r="3">
      <c s="4" r="A3" t="s">
        <v>243</v>
      </c>
      <c s="7" r="C3" t="n">
        <v>24900</v>
      </c>
    </row>
    <row spans="1:3" r="4">
      <c s="4" r="A4" t="s">
        <v>244</v>
      </c>
      <c s="6" r="C4" t="n">
        <v>4049</v>
      </c>
    </row>
    <row spans="1:3" r="5">
      <c s="4" r="A5" t="s">
        <v>245</v>
      </c>
      <c s="7" r="B5" t="n">
        <v>50000</v>
      </c>
      <c s="6" r="C5" t="n">
        <v>50000</v>
      </c>
    </row>
    <row spans="1:3" r="6">
      <c s="4" r="A6" t="s">
        <v>244</v>
      </c>
      <c s="6" r="B6" t="n">
        <v>7397</v>
      </c>
      <c s="6" r="C6" t="n">
        <v>4932</v>
      </c>
    </row>
    <row spans="1:3" r="7">
      <c s="4" r="A7" t="s">
        <v>246</v>
      </c>
      <c s="7" r="B7" t="n">
        <v>57397</v>
      </c>
      <c s="7" r="C7" t="n">
        <v>8388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247</v>
      </c>
      <c s="2" r="B1" t="s">
        <v>248</v>
      </c>
    </row>
    <row spans="1:2" r="2">
      <c s="3" r="A2" t="s">
        <v>249</v>
      </c>
    </row>
    <row spans="1:2" r="3">
      <c s="4" r="A3" t="s">
        <v>250</v>
      </c>
      <c s="7" r="B3" t="n">
        <v>4000000</v>
      </c>
    </row>
    <row spans="1:2" r="4">
      <c s="4" r="A4" t="s">
        <v>251</v>
      </c>
      <c s="4" r="B4" t="s">
        <v>23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51</v>
      </c>
      <c s="2" r="B1" t="s">
        <v>52</v>
      </c>
      <c s="2" r="D1" t="s">
        <v>1</v>
      </c>
    </row>
    <row spans="1:5" r="2">
      <c s="2" r="B2" t="s">
        <v>2</v>
      </c>
      <c s="2" r="C2" t="s">
        <v>53</v>
      </c>
      <c s="2" r="D2" t="s">
        <v>2</v>
      </c>
      <c s="2" r="E2" t="s">
        <v>53</v>
      </c>
    </row>
    <row spans="1:5" r="3">
      <c s="3" r="A3" t="s">
        <v>54</v>
      </c>
    </row>
    <row spans="1:5" r="4">
      <c s="4" r="A4" t="s">
        <v>55</v>
      </c>
      <c s="7" r="B4" t="n">
        <v>0</v>
      </c>
      <c s="7" r="C4" t="n">
        <v>0</v>
      </c>
      <c s="7" r="D4" t="n">
        <v>0</v>
      </c>
      <c s="7" r="E4" t="n">
        <v>0</v>
      </c>
    </row>
    <row spans="1:5" r="5">
      <c s="3" r="A5" t="s">
        <v>56</v>
      </c>
    </row>
    <row spans="1:5" r="6">
      <c s="4" r="A6" t="s">
        <v>57</v>
      </c>
      <c s="6" r="B6" t="n">
        <v>21768</v>
      </c>
      <c s="6" r="C6" t="n">
        <v>58491</v>
      </c>
      <c s="6" r="D6" t="n">
        <v>541434</v>
      </c>
      <c s="6" r="E6" t="n">
        <v>187722</v>
      </c>
    </row>
    <row spans="1:5" r="7">
      <c s="4" r="A7" t="s">
        <v>58</v>
      </c>
      <c s="6" r="B7" t="n">
        <v>-21768</v>
      </c>
      <c s="6" r="C7" t="n">
        <v>-58491</v>
      </c>
      <c s="6" r="D7" t="n">
        <v>-541434</v>
      </c>
      <c s="6" r="E7" t="n">
        <v>-187722</v>
      </c>
    </row>
    <row spans="1:5" r="8">
      <c s="4" r="A8" t="s">
        <v>59</v>
      </c>
      <c s="6" r="B8" t="n">
        <v>1232</v>
      </c>
      <c s="6" r="C8" t="n">
        <v>1532</v>
      </c>
      <c s="6" r="D8" t="n">
        <v>2464</v>
      </c>
      <c s="6" r="E8" t="n">
        <v>3061</v>
      </c>
    </row>
    <row spans="1:5" r="9">
      <c s="4" r="A9" t="s">
        <v>60</v>
      </c>
      <c s="6" r="B9" t="n">
        <v>-23000</v>
      </c>
      <c s="6" r="C9" t="n">
        <v>-60023</v>
      </c>
      <c s="6" r="D9" t="n">
        <v>-543898</v>
      </c>
      <c s="6" r="E9" t="n">
        <v>-190783</v>
      </c>
    </row>
    <row spans="1:5" r="10">
      <c s="4" r="A10" t="s">
        <v>61</v>
      </c>
      <c s="6" r="B10" t="n">
        <v>0</v>
      </c>
      <c s="6" r="C10" t="n">
        <v>0</v>
      </c>
      <c s="6" r="D10" t="n">
        <v>0</v>
      </c>
      <c s="6" r="E10" t="n">
        <v>0</v>
      </c>
    </row>
    <row spans="1:5" r="11">
      <c s="4" r="A11" t="s">
        <v>62</v>
      </c>
      <c s="7" r="B11" t="n">
        <v>-23000</v>
      </c>
      <c s="7" r="C11" t="n">
        <v>-60023</v>
      </c>
      <c s="7" r="D11" t="n">
        <v>-543898</v>
      </c>
      <c s="7" r="E11" t="n">
        <v>-190783</v>
      </c>
    </row>
    <row spans="1:5" r="12">
      <c s="4" r="A12" t="s">
        <v>63</v>
      </c>
      <c s="7" r="B12" t="n">
        <v>0</v>
      </c>
      <c s="7" r="C12" t="n">
        <v>0</v>
      </c>
      <c s="7" r="D12" t="n">
        <v>0</v>
      </c>
      <c s="7" r="E12" t="n">
        <v>0</v>
      </c>
    </row>
    <row spans="1:5" r="13">
      <c s="4" r="A13" t="s">
        <v>64</v>
      </c>
      <c s="6" r="B13" t="n">
        <v>156832558</v>
      </c>
      <c s="6" r="C13" t="n">
        <v>94712324</v>
      </c>
      <c s="6" r="D13" t="n">
        <v>147821988</v>
      </c>
      <c s="6" r="E13" t="n">
        <v>9411919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52</v>
      </c>
      <c s="2" r="B1" t="s">
        <v>52</v>
      </c>
    </row>
    <row spans="1:4" r="2">
      <c s="2" r="B2" t="s">
        <v>253</v>
      </c>
      <c s="2" r="C2" t="s">
        <v>254</v>
      </c>
      <c s="2" r="D2" t="s">
        <v>255</v>
      </c>
    </row>
    <row spans="1:4" r="3">
      <c s="3" r="A3" t="s">
        <v>256</v>
      </c>
    </row>
    <row spans="1:4" r="4">
      <c s="4" r="A4" t="s">
        <v>257</v>
      </c>
      <c s="7" r="D4" t="n">
        <v>7500</v>
      </c>
    </row>
    <row spans="1:4" r="5">
      <c s="4" r="A5" t="s">
        <v>258</v>
      </c>
      <c s="6" r="B5" t="n">
        <v>3950000</v>
      </c>
    </row>
    <row spans="1:4" r="6">
      <c s="4" r="A6" t="s">
        <v>259</v>
      </c>
      <c s="8" r="B6" t="n">
        <v>0.01</v>
      </c>
    </row>
    <row spans="1:4" r="7">
      <c s="4" r="A7" t="s">
        <v>260</v>
      </c>
      <c s="7" r="B7" t="n">
        <v>39500</v>
      </c>
    </row>
    <row spans="1:4" r="8">
      <c s="4" r="A8" t="s">
        <v>261</v>
      </c>
      <c s="7" r="C8" t="n">
        <v>2000000</v>
      </c>
    </row>
    <row spans="1:4" r="9">
      <c s="4" r="A9" t="s">
        <v>262</v>
      </c>
      <c s="8" r="C9" t="n">
        <v>0.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5</v>
      </c>
      <c s="2" r="B1" t="s">
        <v>1</v>
      </c>
    </row>
    <row spans="1:3" r="2">
      <c s="2" r="B2" t="s">
        <v>2</v>
      </c>
      <c s="2" r="C2" t="s">
        <v>53</v>
      </c>
    </row>
    <row spans="1:3" r="3">
      <c s="3" r="A3" t="s">
        <v>66</v>
      </c>
    </row>
    <row spans="1:3" r="4">
      <c s="4" r="A4" t="s">
        <v>67</v>
      </c>
      <c s="7" r="B4" t="n">
        <v>-543898</v>
      </c>
      <c s="7" r="C4" t="n">
        <v>-190783</v>
      </c>
    </row>
    <row spans="1:3" r="5">
      <c s="3" r="A5" t="s">
        <v>68</v>
      </c>
    </row>
    <row spans="1:3" r="6">
      <c s="4" r="A6" t="s">
        <v>69</v>
      </c>
      <c s="6" r="B6" t="n">
        <v>93693</v>
      </c>
      <c s="6" r="C6" t="n">
        <v>168713</v>
      </c>
    </row>
    <row spans="1:3" r="7">
      <c s="4" r="A7" t="s">
        <v>70</v>
      </c>
      <c s="6" r="B7" t="n">
        <v>15000</v>
      </c>
      <c s="6" r="C7" t="n">
        <v>0</v>
      </c>
    </row>
    <row spans="1:3" r="8">
      <c s="4" r="A8" t="s">
        <v>71</v>
      </c>
      <c s="6" r="B8" t="n">
        <v>585000</v>
      </c>
      <c s="6" r="C8" t="n">
        <v>0</v>
      </c>
    </row>
    <row spans="1:3" r="9">
      <c s="4" r="A9" t="s">
        <v>72</v>
      </c>
      <c s="6" r="B9" t="n">
        <v>638040</v>
      </c>
      <c s="6" r="C9" t="n">
        <v>20200</v>
      </c>
    </row>
    <row spans="1:3" r="10">
      <c s="4" r="A10" t="s">
        <v>73</v>
      </c>
      <c s="6" r="B10" t="n">
        <v>2466</v>
      </c>
      <c s="6" r="C10" t="n">
        <v>3061</v>
      </c>
    </row>
    <row spans="1:3" r="11">
      <c s="4" r="A11" t="s">
        <v>74</v>
      </c>
      <c s="6" r="B11" t="n">
        <v>50000</v>
      </c>
      <c s="6" r="C11" t="n">
        <v>50000</v>
      </c>
    </row>
    <row spans="1:3" r="12">
      <c s="4" r="A12" t="s">
        <v>75</v>
      </c>
      <c s="6" r="B12" t="n">
        <v>-22198</v>
      </c>
      <c s="6" r="C12" t="n">
        <v>-2508</v>
      </c>
    </row>
    <row spans="1:3" r="13">
      <c s="4" r="A13" t="s">
        <v>76</v>
      </c>
      <c s="6" r="B13" t="n">
        <v>818103</v>
      </c>
      <c s="6" r="C13" t="n">
        <v>48683</v>
      </c>
    </row>
    <row spans="1:3" r="14">
      <c s="3" r="A14" t="s">
        <v>77</v>
      </c>
    </row>
    <row spans="1:3" r="15">
      <c s="4" r="A15" t="s">
        <v>78</v>
      </c>
      <c s="6" r="B15" t="n">
        <v>-215269</v>
      </c>
      <c s="6" r="C15" t="n">
        <v>0</v>
      </c>
    </row>
    <row spans="1:3" r="16">
      <c s="4" r="A16" t="s">
        <v>79</v>
      </c>
      <c s="6" r="B16" t="n">
        <v>-215269</v>
      </c>
      <c s="6" r="C16" t="n">
        <v>0</v>
      </c>
    </row>
    <row spans="1:3" r="17">
      <c s="3" r="A17" t="s">
        <v>80</v>
      </c>
    </row>
    <row spans="1:3" r="18">
      <c s="4" r="A18" t="s">
        <v>81</v>
      </c>
      <c s="6" r="B18" t="n">
        <v>-624019</v>
      </c>
      <c s="6" r="C18" t="n">
        <v>-63672</v>
      </c>
    </row>
    <row spans="1:3" r="19">
      <c s="4" r="A19" t="s">
        <v>82</v>
      </c>
      <c s="6" r="B19" t="n">
        <v>-33800</v>
      </c>
      <c s="6" r="C19" t="n">
        <v>0</v>
      </c>
    </row>
    <row spans="1:3" r="20">
      <c s="4" r="A20" t="s">
        <v>83</v>
      </c>
      <c s="6" r="B20" t="n">
        <v>0</v>
      </c>
      <c s="6" r="C20" t="n">
        <v>0</v>
      </c>
    </row>
    <row spans="1:3" r="21">
      <c s="4" r="A21" t="s">
        <v>84</v>
      </c>
      <c s="6" r="B21" t="n">
        <v>55000</v>
      </c>
      <c s="6" r="C21" t="n">
        <v>15000</v>
      </c>
    </row>
    <row spans="1:3" r="22">
      <c s="4" r="A22" t="s">
        <v>79</v>
      </c>
      <c s="6" r="B22" t="n">
        <v>-602819</v>
      </c>
      <c s="6" r="C22" t="n">
        <v>-48672</v>
      </c>
    </row>
    <row spans="1:3" r="23">
      <c s="4" r="A23" t="s">
        <v>85</v>
      </c>
      <c s="6" r="B23" t="n">
        <v>15</v>
      </c>
      <c s="6" r="C23" t="n">
        <v>11</v>
      </c>
    </row>
    <row spans="1:3" r="24">
      <c s="4" r="A24" t="s">
        <v>86</v>
      </c>
      <c s="6" r="B24" t="n">
        <v>85</v>
      </c>
      <c s="6" r="C24" t="n">
        <v>74</v>
      </c>
    </row>
    <row spans="1:3" r="25">
      <c s="4" r="A25" t="s">
        <v>87</v>
      </c>
      <c s="6" r="B25" t="n">
        <v>100</v>
      </c>
      <c s="6" r="C25" t="n">
        <v>85</v>
      </c>
    </row>
    <row spans="1:3" r="26">
      <c s="3" r="A26" t="s">
        <v>88</v>
      </c>
    </row>
    <row spans="1:3" r="27">
      <c s="4" r="A27" t="s">
        <v>89</v>
      </c>
      <c s="6" r="B27" t="n">
        <v>0</v>
      </c>
      <c s="6" r="C27" t="n">
        <v>0</v>
      </c>
    </row>
    <row spans="1:3" r="28">
      <c s="4" r="A28" t="s">
        <v>90</v>
      </c>
      <c s="6" r="B28" t="n">
        <v>0</v>
      </c>
      <c s="6" r="C28" t="n">
        <v>0</v>
      </c>
    </row>
    <row spans="1:3" r="29">
      <c s="3" r="A29" t="s">
        <v>91</v>
      </c>
    </row>
    <row spans="1:3" r="30">
      <c s="4" r="A30" t="s">
        <v>92</v>
      </c>
      <c s="7" r="B30" t="n">
        <v>628040</v>
      </c>
      <c s="7" r="C30" t="n">
        <v>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s="1" r="A1" t="s">
        <v>93</v>
      </c>
      <c s="2" r="B1" t="s">
        <v>1</v>
      </c>
    </row>
    <row spans="1:2" r="2">
      <c s="2" r="B2" t="s">
        <v>94</v>
      </c>
    </row>
    <row spans="1:2" r="3">
      <c s="3" r="A3" t="s">
        <v>95</v>
      </c>
    </row>
    <row spans="1:2" r="4">
      <c s="4" r="A4" t="s">
        <v>96</v>
      </c>
      <c s="6" r="B4" t="n">
        <v>1250000</v>
      </c>
    </row>
    <row spans="1:2" r="5">
      <c s="4" r="A5" t="s">
        <v>97</v>
      </c>
      <c s="6" r="B5" t="n">
        <v>20000000</v>
      </c>
    </row>
    <row spans="1:2" r="6">
      <c s="4" r="A6" t="s">
        <v>98</v>
      </c>
      <c s="6" r="B6" t="n">
        <v>6500000</v>
      </c>
    </row>
    <row spans="1:2" r="7">
      <c s="4" r="A7" t="s">
        <v>99</v>
      </c>
      <c s="6" r="B7" t="n">
        <v>6668000</v>
      </c>
    </row>
    <row spans="1:2" r="8">
      <c s="4" r="A8" t="s">
        <v>100</v>
      </c>
      <c s="6" r="B8" t="n">
        <v>11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01</v>
      </c>
      <c s="2" r="B1" t="s">
        <v>1</v>
      </c>
    </row>
    <row spans="1:2" r="2">
      <c s="2" r="B2" t="s">
        <v>2</v>
      </c>
    </row>
    <row spans="1:2" r="3">
      <c s="3" r="A3" t="s">
        <v>102</v>
      </c>
    </row>
    <row spans="1:2" r="4">
      <c s="4" r="A4" t="s">
        <v>101</v>
      </c>
      <c s="4" r="B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104</v>
      </c>
      <c s="2" r="B1" t="s">
        <v>1</v>
      </c>
    </row>
    <row spans="1:2" r="2">
      <c s="2" r="B2" t="s">
        <v>2</v>
      </c>
    </row>
    <row spans="1:2" r="3">
      <c s="3" r="A3" t="s">
        <v>105</v>
      </c>
    </row>
    <row spans="1:2" r="4">
      <c s="4" r="A4" t="s">
        <v>104</v>
      </c>
      <c s="4" r="B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07</v>
      </c>
      <c s="2" r="B1" t="s">
        <v>1</v>
      </c>
    </row>
    <row spans="1:2" r="2">
      <c s="2" r="B2" t="s">
        <v>2</v>
      </c>
    </row>
    <row spans="1:2" r="3">
      <c s="3" r="A3" t="s">
        <v>108</v>
      </c>
    </row>
    <row spans="1:2" r="4">
      <c s="4" r="A4" t="s">
        <v>107</v>
      </c>
      <c s="4" r="B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44</v>
      </c>
      <c s="2" r="B1" t="s">
        <v>1</v>
      </c>
    </row>
    <row spans="1:2" r="2">
      <c s="2" r="B2" t="s">
        <v>2</v>
      </c>
    </row>
    <row spans="1:2" r="3">
      <c s="3" r="A3" t="s">
        <v>110</v>
      </c>
    </row>
    <row spans="1:2" r="4">
      <c s="4" r="A4" t="s">
        <v>44</v>
      </c>
      <c s="4" r="B4" t="s">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Balance Sheets (Unaudited)</vt:lpstr>
      <vt:lpstr>Statements of Operations (Unaud</vt:lpstr>
      <vt:lpstr>Statements of Cash Flows (Unaud</vt:lpstr>
      <vt:lpstr>Statements of Cash Flows Parent</vt:lpstr>
      <vt:lpstr>DESCRIPTION OF BUSINESS, HISTOR</vt:lpstr>
      <vt:lpstr>GOING CONCERN</vt:lpstr>
      <vt:lpstr>INTANGIBLES</vt:lpstr>
      <vt:lpstr>STOCKHOLDERS' EQUITY</vt:lpstr>
      <vt:lpstr>RELATED PARTY TRANSACTIONS</vt:lpstr>
      <vt:lpstr>NON-INTEREST BEARING LOANS</vt:lpstr>
      <vt:lpstr>INTEREST BEARING LOANS</vt:lpstr>
      <vt:lpstr>AQUISITION OF INTERNET SEARCH A</vt:lpstr>
      <vt:lpstr>SUBSEQUENT EVENTS</vt:lpstr>
      <vt:lpstr>Accounting Policies (Policies)</vt:lpstr>
      <vt:lpstr>Schedule of Related Party Trans</vt:lpstr>
      <vt:lpstr>Schedule of Non-interest bearin</vt:lpstr>
      <vt:lpstr>Schedule of Interest-bearing lo</vt:lpstr>
      <vt:lpstr>Description of Business History</vt:lpstr>
      <vt:lpstr>Going Concern (Details)</vt:lpstr>
      <vt:lpstr>Intangibles (Details)</vt:lpstr>
      <vt:lpstr>Equity Transactions (Details)</vt:lpstr>
      <vt:lpstr>Related Party Transactions Debt</vt:lpstr>
      <vt:lpstr>Related Party Transactions Amou</vt:lpstr>
      <vt:lpstr>Non -Interest Bearing Loans (Na</vt:lpstr>
      <vt:lpstr>Non-interest bearing loans outs</vt:lpstr>
      <vt:lpstr>Interest Bearing Loans nonrelat</vt:lpstr>
      <vt:lpstr>Interest-bearing loans and accr</vt:lpstr>
      <vt:lpstr>Acquisition of Internet Search </vt:lpstr>
      <vt:lpstr>Subsequent Events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2:32:11Z</dcterms:created>
  <dcterms:modified xmlns:dcterms="http://purl.org/dc/terms/" xmlns:xsi="http://www.w3.org/2001/XMLSchema-instance" xsi:type="dcterms:W3CDTF">2016-07-29T12:32:11Z</dcterms:modified>
  <dc:title xmlns:dc="http://purl.org/dc/elements/1.1/">Untitled</dc:title>
  <dc:description xmlns:dc="http://purl.org/dc/elements/1.1/"/>
  <dc:subject xmlns:dc="http://purl.org/dc/elements/1.1/"/>
  <cp:keywords/>
  <cp:category/>
</cp:coreProperties>
</file>